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OPERATING LEASE LIABILITY" sheetId="11" state="visible" r:id="rId11"/>
    <sheet xmlns:r="http://schemas.openxmlformats.org/officeDocument/2006/relationships" name="6. INCOME TAXES" sheetId="12" state="visible" r:id="rId12"/>
    <sheet xmlns:r="http://schemas.openxmlformats.org/officeDocument/2006/relationships" name="7. SUBSEQUENT EVENT" sheetId="13" state="visible" r:id="rId13"/>
    <sheet xmlns:r="http://schemas.openxmlformats.org/officeDocument/2006/relationships" name="3. SUMMARY OF SIGNIFICANT ACC_2" sheetId="14" state="visible" r:id="rId14"/>
    <sheet xmlns:r="http://schemas.openxmlformats.org/officeDocument/2006/relationships" name="5. OPERATING LEASE LIABILITY (T" sheetId="15" state="visible" r:id="rId15"/>
    <sheet xmlns:r="http://schemas.openxmlformats.org/officeDocument/2006/relationships" name="6. INCOME TAXES (Tables)" sheetId="16" state="visible" r:id="rId16"/>
    <sheet xmlns:r="http://schemas.openxmlformats.org/officeDocument/2006/relationships" name="2. GOING CONCERN (Details Narra" sheetId="17" state="visible" r:id="rId17"/>
    <sheet xmlns:r="http://schemas.openxmlformats.org/officeDocument/2006/relationships" name="4. RELATED PARTY TRANSACTIONS (" sheetId="18" state="visible" r:id="rId18"/>
    <sheet xmlns:r="http://schemas.openxmlformats.org/officeDocument/2006/relationships" name="5. OPERATING LEASE LIABILITY (D" sheetId="19" state="visible" r:id="rId19"/>
    <sheet xmlns:r="http://schemas.openxmlformats.org/officeDocument/2006/relationships" name="5. OPERATING LEASE LIABILITY _2" sheetId="20" state="visible" r:id="rId20"/>
    <sheet xmlns:r="http://schemas.openxmlformats.org/officeDocument/2006/relationships" name="6. INCOME TAXES (Details)" sheetId="21" state="visible" r:id="rId21"/>
    <sheet xmlns:r="http://schemas.openxmlformats.org/officeDocument/2006/relationships" name="6. INCOME TAXES (Details 1)" sheetId="22" state="visible" r:id="rId22"/>
    <sheet xmlns:r="http://schemas.openxmlformats.org/officeDocument/2006/relationships" name="6. INCOME TAXES (Details Narrat"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AMANASU ENVIRONMENT CORP</t>
        </is>
      </c>
    </row>
    <row r="5">
      <c r="A5" s="4" t="inlineStr">
        <is>
          <t>Document Type</t>
        </is>
      </c>
      <c r="B5" s="4" t="inlineStr">
        <is>
          <t>10-K</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1142801</t>
        </is>
      </c>
    </row>
    <row r="9">
      <c r="A9" s="4" t="inlineStr">
        <is>
          <t>Current Fiscal Year End Date</t>
        </is>
      </c>
      <c r="B9" s="4" t="inlineStr">
        <is>
          <t>--12-31</t>
        </is>
      </c>
    </row>
    <row r="10">
      <c r="A10" s="4" t="inlineStr">
        <is>
          <t>Entity Common Stock, Shares Outstanding</t>
        </is>
      </c>
      <c r="C10" s="5" t="n">
        <v>44100816</v>
      </c>
    </row>
    <row r="11">
      <c r="A11" s="4" t="inlineStr">
        <is>
          <t>Public Float</t>
        </is>
      </c>
      <c r="D11" s="6" t="n">
        <v>412116</v>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Current Reporting Status</t>
        </is>
      </c>
      <c r="B16" s="4" t="inlineStr">
        <is>
          <t>Yes</t>
        </is>
      </c>
    </row>
    <row r="17">
      <c r="A17" s="4" t="inlineStr">
        <is>
          <t>Entity Voluntary Filers</t>
        </is>
      </c>
      <c r="B17" s="4" t="inlineStr">
        <is>
          <t>No</t>
        </is>
      </c>
    </row>
    <row r="18">
      <c r="A18" s="4" t="inlineStr">
        <is>
          <t>Entity Well-known Seasoned Issuer</t>
        </is>
      </c>
      <c r="B18" s="4" t="inlineStr">
        <is>
          <t>No</t>
        </is>
      </c>
    </row>
    <row r="19">
      <c r="A19" s="4" t="inlineStr">
        <is>
          <t>Entity Interactive Data Current</t>
        </is>
      </c>
      <c r="B19" s="4" t="inlineStr">
        <is>
          <t>Yes</t>
        </is>
      </c>
    </row>
    <row r="20">
      <c r="A20" s="4" t="inlineStr">
        <is>
          <t>Entity Incorporation, State or Country Code</t>
        </is>
      </c>
      <c r="B20" s="4" t="inlineStr">
        <is>
          <t>NV</t>
        </is>
      </c>
    </row>
    <row r="21">
      <c r="A21" s="4" t="inlineStr">
        <is>
          <t>Entity File Number</t>
        </is>
      </c>
      <c r="B21" s="4" t="inlineStr">
        <is>
          <t>000-32905</t>
        </is>
      </c>
    </row>
    <row r="22">
      <c r="A22" s="4" t="inlineStr">
        <is>
          <t>Document Fiscal Year Focus</t>
        </is>
      </c>
      <c r="B22" s="4" t="inlineStr">
        <is>
          <t>2020</t>
        </is>
      </c>
    </row>
    <row r="23">
      <c r="A23" s="4" t="inlineStr">
        <is>
          <t>Document Fiscal Period Focus</t>
        </is>
      </c>
      <c r="B2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12 Months Ended</t>
        </is>
      </c>
    </row>
    <row r="2">
      <c r="B2" s="2" t="inlineStr">
        <is>
          <t>Dec. 31, 2020</t>
        </is>
      </c>
    </row>
    <row r="3">
      <c r="A3" s="3" t="inlineStr">
        <is>
          <t>Related Party Transactions [Abstract]</t>
        </is>
      </c>
    </row>
    <row r="4">
      <c r="A4" s="4" t="inlineStr">
        <is>
          <t>4. RELATED PARTY TRANSACTIONS</t>
        </is>
      </c>
      <c r="B4" s="4" t="inlineStr">
        <is>
          <t xml:space="preserve">The Company receives periodic loans from its
principal stockholders and officers based upon the Company’s cash flow needs. There is no written loan agreement between
the Company and the stockholders and officers. All loans bear interest at 4.45%, due on demand and no repayment terms have been
established. As a result, the amount is classified as a current liability. During the years ended December 31, 2020 and 2019, the
Company borrowed $3,530 and $33,850, respectively, from a stockholder. The balances due as of December 31, 2020 and 2019 were $394,100
and $390,570, respectively. Interest expense associated with these loans were $17,739 and $17,110 for the years ended December
31, 2020 and 2019, respectively. Accrued interest on these loans were $79,286 and $61,547 at December 31, 2020 and 2019, respectively. The Company has an arrangement with a stockholder
of the Company to perform consulting services. The agreement is not written, and no payment terms have been established. The fee
is $10,000 annually. As of December 31, 2020, and 2019 amounts due to the stockholder were $40,000 and $30,000, respectively. For
the most part, these payments are made by the Company’s affiliate. As such, when the payments are made by the Company’s
affiliate or the lease payments are made by the Company on behalf of the affiliate, such amounts are shown as a reduction in or
addition to the amount due from affiliate in the accompanying balance sheets. The Company's executive offices are located
at 244 Fifth Avenue 2nd Floor New York, NY 10001 and Vancouver, British Columbia. The total premises in Vancouver are 2,000 square
feet and are leased from a stockholder at a monthly rate of $2,500 under a lease agreement which expired October 1, 2021. The office in New York is rented at the rate
of $360 each year and is also shared with Amanasu Techno Holdings Corp. In addition, the Company maintains an office at Suite 905,
1-6-1 Senzoku Taito-Ku Tokyo Japan. The net balance due to Amanasu Techno Holdings at December 31, 2020 was $11,338 as compared
to an amount due from Amanasu Techno Holdings of $24,509 at December 31 2019. Amanasu Corp. is the principle shareholder of
the Company. The balance due to Amanasu Corp. was $50,000 and $50,000 at December 31, 2020 and 2019, respectively. No terms of
payment have been established and, as a result, the amount is classified as a current liability. The amounts bear interest of 4.45%
annually. Interest expenses associated with this loan were $2,263 and $2,256 for the years ended December 31, 2020 and 2019, respectively.
Accrued interest on this loan was $13,480 and $11,217 at December 3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OPERATING LEASE LIABILITY</t>
        </is>
      </c>
      <c r="B1" s="2" t="inlineStr">
        <is>
          <t>12 Months Ended</t>
        </is>
      </c>
    </row>
    <row r="2">
      <c r="B2" s="2" t="inlineStr">
        <is>
          <t>Dec. 31, 2020</t>
        </is>
      </c>
    </row>
    <row r="3">
      <c r="A3" s="3" t="inlineStr">
        <is>
          <t>Leases [Abstract]</t>
        </is>
      </c>
    </row>
    <row r="4">
      <c r="A4" s="4" t="inlineStr">
        <is>
          <t>5. OPERATING LEASE LIABILITY</t>
        </is>
      </c>
      <c r="B4" s="4" t="inlineStr">
        <is>
          <t xml:space="preserve">The Company's executive offices are located
at 244 Fifth Avenue 2nd Floor New York, NY 10001 and Vancouver, British Columbia. The total premises in Vancouver are 2,000 square
feet and are leased at a monthly rate of $2,500 under a lease agreement between the Company and the Secretary of the Company's board of directors and the stockholders of the Company which
expires October 1, 2021. The Company shares the space with ATH, a reporting company under the Securities Exchange Act of 1934.
Our major shareholder and officer own approximately 86% of ATH’s outstanding shares of common stock. ATH is responsible for
50% of the rent or $1,250 each month. The Company's lease does not provide an implicit
rate, and therefore the Company uses an estimated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 of 5% for the calculation of operating lease liabilities. Upon adoption of ASC 842, Leases, on January
1, 2019 the Company recorded $10,353 of right-of-use assets and related operating leases liabilities. This asset was fully amortized
as of September 30, 2019. On October 1, 2019, the Company commenced
a new lease with the same stockholder from October 1, 2019 to September 30, 2021 with a monthly payment of approximately
$1,250. As such, the Company recorded $28,492 of right-of-use assets and related operating leases liabilities. For the year
ended December 31, 2020, the Company amortized $14,065 of right-of-use assets. The following table reconciles the undiscounted
future minimum lease under the non-cancelable operating leases with terms of more than one year to the total lease liabilities
recognized on the consolidated balance sheet as of December 31, 2020:
2021 $ 11,250
Total undiscounted future minimum lease payments 11,250
Less: Difference between undiscounted lease payments and discounted lease liabilities (231 )
Total operating lease liabilities 11,019
Less current portion (11,019 )
Long-term lease liabilities $ -0- Total rent expense under operating leases for
the year ended December 31, 2020 was $15,929 as compared to $15,948 for the year ended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12 Months Ended</t>
        </is>
      </c>
    </row>
    <row r="2">
      <c r="B2" s="2" t="inlineStr">
        <is>
          <t>Dec. 31, 2020</t>
        </is>
      </c>
    </row>
    <row r="3">
      <c r="A3" s="3" t="inlineStr">
        <is>
          <t>Income Tax Disclosure [Abstract]</t>
        </is>
      </c>
    </row>
    <row r="4">
      <c r="A4" s="4" t="inlineStr">
        <is>
          <t>6. INCOME TAXES</t>
        </is>
      </c>
      <c r="B4" s="4" t="inlineStr">
        <is>
          <t xml:space="preserve">In accordance with the current tax law in the
U.S., the Company is subject to a corporate tax rate of 21% on its taxable income. No provision for taxes is made for U.S. income
tax for the years ended December 31, 2020 and 2019 as it had no taxable income. The Company can carry forward net operating losses
(NOL’s) to be applied against future profits for a period of twenty years in the U.S. and 80% of the NOL can be carried forward
for three years in Japan. The Company had NOL carryforwards of approximately
$3.73 million in the U.S. at December 31, 2020. Approximately $3.48 million in the U.S. will expire in the years 2021 through 2037,
and $0.25 million can be carried forward indefinitely. Deferred income taxes are recorded to reflect
the tax consequences or benefits to future years of any temporary differences between the tax basis of assets and liabilities,
and of net operating loss carryforwards. In assessing the realization of deferred tax assets, management considers whether it is
more likely than not that some portion or all of the deferred tax assets will be realized. The ultimate realization of deferred
tax assets u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s for every period because it is more likely than not that all of the deferred
tax assets will not be realized. The tax returns for the years 2017, 2018, and
2019 are subject to audit by the Internal Revenue Service. The reconciliation of income tax at the U.S.
statutory rate of 21% to the Company’s effective tax rate is as follows:
2020 2019
Income tax expense at statutory rate 21 % 21 %
Change in valuation allowance (21 %) (21 %)
Income tax expense - - The tax effects of temporary differences that
give rise to the Company’s net deferred tax assets as of December 31, 2020 are as follows:
U.S. JAPAN
Net Operating Loss Carryforwards $ 784,464 $ -0-
Valuation Allowance (784,464 ) -0-
Deferred Tax Assets $ -0- $ -0- The tax effects of temporary differences that
give rise to the Company’s net deferred tax assets as of December 31, 2019 are as follows:
U.S. JAPAN
Net Operating Loss Carryforwards $ 814,313 $ 1,991
Valuation Allowance (814,313 ) (1,991 )
Deferred Tax Assets $ -0-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t>
        </is>
      </c>
      <c r="B1" s="2" t="inlineStr">
        <is>
          <t>12 Months Ended</t>
        </is>
      </c>
    </row>
    <row r="2">
      <c r="B2" s="2" t="inlineStr">
        <is>
          <t>Dec. 31, 2020</t>
        </is>
      </c>
    </row>
    <row r="3">
      <c r="A3" s="3" t="inlineStr">
        <is>
          <t>Subsequent Events [Abstract]</t>
        </is>
      </c>
    </row>
    <row r="4">
      <c r="A4" s="4" t="inlineStr">
        <is>
          <t>7. SUBSEQUENT EVENT</t>
        </is>
      </c>
      <c r="B4" s="4" t="inlineStr">
        <is>
          <t xml:space="preserve">The Company evaluated subsequent events or transaction
that occurred after December 31, 2020 through the issuance date of the accompanying financial statements and determined that no
significant subsequent event need to be recognized or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The consolidated financial statements have been
prepared in accordance with accounting principles generally accepted in the United States, and include the Company and its wholly-owned
subsidiary. All significant inter-company accounts and transactions have been eliminated. </t>
        </is>
      </c>
    </row>
    <row r="5">
      <c r="A5" s="4" t="inlineStr">
        <is>
          <t>Non-controlling Interest</t>
        </is>
      </c>
      <c r="B5" s="4" t="inlineStr">
        <is>
          <t xml:space="preserve">Non-controlling interest represents third party
ownership in the net assets of our consolidated subsidiaries. For financial reporting purposes, the assets and liabilities of our
majority owned subsidiaries are consolidated with those of our own, with any third-party investor’s interest shown as non-controlling
interest. </t>
        </is>
      </c>
    </row>
    <row r="6">
      <c r="A6" s="4" t="inlineStr">
        <is>
          <t>Cash and Cash Equivalents</t>
        </is>
      </c>
      <c r="B6" s="4" t="inlineStr">
        <is>
          <t xml:space="preserve">For purposes of the statements of cash flows,
the Company considers all short-term debt securities purchased with a maturity of three months or less to be cash equivalents. </t>
        </is>
      </c>
    </row>
    <row r="7">
      <c r="A7" s="4" t="inlineStr">
        <is>
          <t>Impairment of Long-Lived Assets</t>
        </is>
      </c>
      <c r="B7" s="4" t="inlineStr">
        <is>
          <t xml:space="preserve">The Company performs a review for potential
impairment of long-lived assets whenever an event or changes in circumstances indicate the carrying value of an asset may not be
recoverable. </t>
        </is>
      </c>
    </row>
    <row r="8">
      <c r="A8" s="4" t="inlineStr">
        <is>
          <t>Use of Estimates</t>
        </is>
      </c>
      <c r="B8" s="4" t="inlineStr">
        <is>
          <t xml:space="preserve">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is>
      </c>
    </row>
    <row r="9">
      <c r="A9" s="4" t="inlineStr">
        <is>
          <t>Reclassification</t>
        </is>
      </c>
      <c r="B9" s="4" t="inlineStr">
        <is>
          <t xml:space="preserve">Certain last year’s amounts were reclassified to conform with
current year presentation. </t>
        </is>
      </c>
    </row>
    <row r="10">
      <c r="A10" s="4" t="inlineStr">
        <is>
          <t>Development Stage Company</t>
        </is>
      </c>
      <c r="B10" s="4" t="inlineStr">
        <is>
          <t xml:space="preserve">The Company is considered to be in the development
stage as defined in ASC 915 “Development Stage Entities.” The Company is devoting substantially all of its efforts
to the development of its business plans.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 </t>
        </is>
      </c>
    </row>
    <row r="11">
      <c r="A11" s="4" t="inlineStr">
        <is>
          <t>Foreign Currency Translation</t>
        </is>
      </c>
      <c r="B11" s="4" t="inlineStr">
        <is>
          <t xml:space="preserve">The Company’s subsidiary is located
in Japan and use the currency of Japan (Yen) as its functional currency. Assets and liabilities amounts are translated at the
rate of exchange in effect at balance sheet dates, 103.25 Japanese Yen to $1.00 USD at December 31, 2020 and 108.61 Japanese
Yen to $1.00 USD at December 31, 2019. Equity accounts are translated at the exchange rates prevailing at the time of the
transactions that established the equity accounts; and income statement items are translated at the average exchange rate for
the period. There were no revenues or expenses related to the operations in Japan for the years ended December 31, 2020 and
2019. The resulting translation adjustments are reported under other comprehensive income in accordance with ASC Topic 220,
“Comprehensive Income.” Gains and losses resulting from the foreign currency transactions are reflected in the
consolidated statements of comprehensive loss. </t>
        </is>
      </c>
    </row>
    <row r="12">
      <c r="A12" s="4" t="inlineStr">
        <is>
          <t>Accounting for Income Taxes</t>
        </is>
      </c>
      <c r="B12" s="4" t="inlineStr">
        <is>
          <t xml:space="preserve">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is>
      </c>
    </row>
    <row r="13">
      <c r="A13" s="4" t="inlineStr">
        <is>
          <t>Fair Value of Financial Instruments</t>
        </is>
      </c>
      <c r="B13" s="4" t="inlineStr">
        <is>
          <t xml:space="preserve">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loans from stockholder and officers are carried at historical cost basis, which
approximates fair values because of the short-term maturing of these instruments. We have no financial assets or liabilities measured
at fair value on a recurring basis. </t>
        </is>
      </c>
    </row>
    <row r="14">
      <c r="A14" s="4" t="inlineStr">
        <is>
          <t>Net Income (Loss) Per Share</t>
        </is>
      </c>
      <c r="B14" s="4" t="inlineStr">
        <is>
          <t xml:space="preserve">The Company computes net income (loss) per common
share in accordance with pronouncements of the Financial Accounting Standards Board (FASB) and SEC Staff Accounting Bulletin No.
98 ("SAB 98"). Under these pronouncements, basic and diluted net income (loss) per common share are computed by dividing
the net income (loss) available to common shareholders for each period by the weighted average number of shares of common stock
outstanding during the period. Accordingly, the number of weighted average shares outstanding as well as the amount of net income
(loss) per share are presented for basic and diluted per share calculations for all periods reflected in the accompanying consolidated
financial statements. </t>
        </is>
      </c>
    </row>
    <row r="15">
      <c r="A15" s="4" t="inlineStr">
        <is>
          <t>New Accounting Pronouncements</t>
        </is>
      </c>
      <c r="B15" s="4" t="inlineStr">
        <is>
          <t xml:space="preserve">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ASU is
effective January 1, 2021, and we do not expect the adoption of this standard to have a significant impact on our financial position
and results of operations. No other recently issued accounting pronouncements had or are expected
to have a material impact on the Company’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OPERATING LEASE LIABILITY (Tables)</t>
        </is>
      </c>
      <c r="B1" s="2" t="inlineStr">
        <is>
          <t>12 Months Ended</t>
        </is>
      </c>
    </row>
    <row r="2">
      <c r="B2" s="2" t="inlineStr">
        <is>
          <t>Dec. 31, 2020</t>
        </is>
      </c>
    </row>
    <row r="3">
      <c r="A3" s="3" t="inlineStr">
        <is>
          <t>Leases [Abstract]</t>
        </is>
      </c>
    </row>
    <row r="4">
      <c r="A4" s="4" t="inlineStr">
        <is>
          <t>Future minimum lease payments</t>
        </is>
      </c>
      <c r="B4" s="4" t="inlineStr">
        <is>
          <t xml:space="preserve">2021 $ 11,250
Total undiscounted future minimum lease payments 11,250
Less: Difference between undiscounted lease payments and discounted lease liabilities (231 )
Total operating lease liabilities 11,019
Less current portion (11,019 )
Long-term lease liabilities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6. INCOME TAXES (Tables)</t>
        </is>
      </c>
      <c r="B1" s="2" t="inlineStr">
        <is>
          <t>12 Months Ended</t>
        </is>
      </c>
    </row>
    <row r="2">
      <c r="B2" s="2" t="inlineStr">
        <is>
          <t>Dec. 31, 2020</t>
        </is>
      </c>
    </row>
    <row r="3">
      <c r="A3" s="3" t="inlineStr">
        <is>
          <t>Income Tax Disclosure [Abstract]</t>
        </is>
      </c>
    </row>
    <row r="4">
      <c r="A4" s="4" t="inlineStr">
        <is>
          <t>Effective income tax rate reconciliation</t>
        </is>
      </c>
      <c r="B4" s="4" t="inlineStr">
        <is>
          <t xml:space="preserve">2020 2019
Income tax expense at statutory rate 21 % 21 %
Change in valuation allowance (21 %) (21 %)
Income tax expense - - </t>
        </is>
      </c>
    </row>
    <row r="5">
      <c r="A5" s="4" t="inlineStr">
        <is>
          <t>Deferred tax assets</t>
        </is>
      </c>
      <c r="B5" s="4" t="inlineStr">
        <is>
          <t xml:space="preserve">The tax effects of temporary differences that
give rise to the Company’s net deferred tax assets as of December 31, 2020 are as follows:
U.S. JAPAN
Net Operating Loss Carryforwards $ 784,464 $ -0-
Valuation Allowance (784,464 ) -0-
Deferred Tax Assets $ -0- $ -0- The tax effects of temporary differences that
give rise to the Company’s net deferred tax assets as of December 31, 2019 are as follows:
U.S. JAPAN
Net Operating Loss Carryforwards $ 814,313 $ 1,991
Valuation Allowance (814,313 ) (1,991 )
Deferred Tax Assets $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2. GOING CONCERN (Details Narrative) - USD ($)</t>
        </is>
      </c>
      <c r="B1" s="2" t="inlineStr">
        <is>
          <t>Dec. 31, 2020</t>
        </is>
      </c>
      <c r="C1" s="2" t="inlineStr">
        <is>
          <t>Dec. 31, 2019</t>
        </is>
      </c>
    </row>
    <row r="2">
      <c r="A2" s="3" t="inlineStr">
        <is>
          <t>Going Concern</t>
        </is>
      </c>
    </row>
    <row r="3">
      <c r="A3" s="4" t="inlineStr">
        <is>
          <t>Working capital deficiency</t>
        </is>
      </c>
      <c r="B3" s="6" t="n">
        <v>-708843</v>
      </c>
    </row>
    <row r="4">
      <c r="A4" s="4" t="inlineStr">
        <is>
          <t>Accumulated deficit</t>
        </is>
      </c>
      <c r="B4" s="6" t="n">
        <v>-5539235</v>
      </c>
      <c r="C4" s="6" t="n">
        <v>-545642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4. RELATED PARTY TRANSACTIONS (Details Narrative) - USD ($)</t>
        </is>
      </c>
      <c r="B1" s="2" t="inlineStr">
        <is>
          <t>12 Months Ended</t>
        </is>
      </c>
    </row>
    <row r="2">
      <c r="B2" s="2" t="inlineStr">
        <is>
          <t>Dec. 31, 2020</t>
        </is>
      </c>
      <c r="C2" s="2" t="inlineStr">
        <is>
          <t>Dec. 31, 2019</t>
        </is>
      </c>
    </row>
    <row r="3">
      <c r="A3" s="4" t="inlineStr">
        <is>
          <t>Balance due</t>
        </is>
      </c>
      <c r="B3" s="6" t="n">
        <v>394100</v>
      </c>
      <c r="C3" s="6" t="n">
        <v>390570</v>
      </c>
    </row>
    <row r="4">
      <c r="A4" s="4" t="inlineStr">
        <is>
          <t>Interest expense</t>
        </is>
      </c>
      <c r="B4" s="5" t="n">
        <v>17739</v>
      </c>
      <c r="C4" s="5" t="n">
        <v>17110</v>
      </c>
    </row>
    <row r="5">
      <c r="A5" s="4" t="inlineStr">
        <is>
          <t>Accrued interest</t>
        </is>
      </c>
      <c r="B5" s="5" t="n">
        <v>79286</v>
      </c>
      <c r="C5" s="5" t="n">
        <v>61547</v>
      </c>
    </row>
    <row r="6">
      <c r="A6" s="4" t="inlineStr">
        <is>
          <t>Stockholder 1</t>
        </is>
      </c>
    </row>
    <row r="7">
      <c r="A7" s="4" t="inlineStr">
        <is>
          <t>Balance due</t>
        </is>
      </c>
      <c r="B7" s="5" t="n">
        <v>40000</v>
      </c>
      <c r="C7" s="5" t="n">
        <v>30000</v>
      </c>
    </row>
    <row r="8">
      <c r="A8" s="4" t="inlineStr">
        <is>
          <t>Stockholder 2</t>
        </is>
      </c>
    </row>
    <row r="9">
      <c r="A9" s="4" t="inlineStr">
        <is>
          <t>Balance due</t>
        </is>
      </c>
      <c r="B9" s="5" t="n">
        <v>60371</v>
      </c>
      <c r="C9" s="5" t="n">
        <v>44620</v>
      </c>
    </row>
    <row r="10">
      <c r="A10" s="4" t="inlineStr">
        <is>
          <t>Amanasu Techno Holdings</t>
        </is>
      </c>
    </row>
    <row r="11">
      <c r="A11" s="4" t="inlineStr">
        <is>
          <t>Balance due</t>
        </is>
      </c>
      <c r="B11" s="5" t="n">
        <v>11338</v>
      </c>
      <c r="C11" s="5" t="n">
        <v>24509</v>
      </c>
    </row>
    <row r="12">
      <c r="A12" s="4" t="inlineStr">
        <is>
          <t>Principle Stockholder</t>
        </is>
      </c>
    </row>
    <row r="13">
      <c r="A13" s="4" t="inlineStr">
        <is>
          <t>Balance due</t>
        </is>
      </c>
      <c r="B13" s="5" t="n">
        <v>50000</v>
      </c>
      <c r="C13" s="5" t="n">
        <v>50000</v>
      </c>
    </row>
    <row r="14">
      <c r="A14" s="4" t="inlineStr">
        <is>
          <t>Interest expense</t>
        </is>
      </c>
      <c r="B14" s="5" t="n">
        <v>2263</v>
      </c>
      <c r="C14" s="5" t="n">
        <v>2256</v>
      </c>
    </row>
    <row r="15">
      <c r="A15" s="4" t="inlineStr">
        <is>
          <t>Accrued interest</t>
        </is>
      </c>
      <c r="B15" s="6" t="n">
        <v>13480</v>
      </c>
      <c r="C15" s="6" t="n">
        <v>1121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OPERATING LEASE LIABILITY (Details) - USD ($)</t>
        </is>
      </c>
      <c r="B1" s="2" t="inlineStr">
        <is>
          <t>Dec. 31, 2020</t>
        </is>
      </c>
      <c r="C1" s="2" t="inlineStr">
        <is>
          <t>Dec. 31, 2019</t>
        </is>
      </c>
    </row>
    <row r="2">
      <c r="A2" s="3" t="inlineStr">
        <is>
          <t>Leases [Abstract]</t>
        </is>
      </c>
    </row>
    <row r="3">
      <c r="A3" s="4" t="inlineStr">
        <is>
          <t>2021</t>
        </is>
      </c>
      <c r="B3" s="6" t="n">
        <v>11250</v>
      </c>
    </row>
    <row r="4">
      <c r="A4" s="4" t="inlineStr">
        <is>
          <t>Total undiscounted future minimum lease payments</t>
        </is>
      </c>
      <c r="B4" s="5" t="n">
        <v>11250</v>
      </c>
    </row>
    <row r="5">
      <c r="A5" s="4" t="inlineStr">
        <is>
          <t>Less: difference between undiscounted lease payments and discounted lease liabilities</t>
        </is>
      </c>
      <c r="B5" s="5" t="n">
        <v>-231</v>
      </c>
    </row>
    <row r="6">
      <c r="A6" s="4" t="inlineStr">
        <is>
          <t>Total operating lease liabilities</t>
        </is>
      </c>
      <c r="B6" s="5" t="n">
        <v>11019</v>
      </c>
    </row>
    <row r="7">
      <c r="A7" s="4" t="inlineStr">
        <is>
          <t>Less current portion</t>
        </is>
      </c>
      <c r="B7" s="5" t="n">
        <v>-11019</v>
      </c>
      <c r="C7" s="6" t="n">
        <v>-14065</v>
      </c>
    </row>
    <row r="8">
      <c r="A8" s="4" t="inlineStr">
        <is>
          <t>Long-term lease liabilities</t>
        </is>
      </c>
      <c r="B8" s="6" t="n">
        <v>0</v>
      </c>
      <c r="C8" s="6" t="n">
        <v>110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47</v>
      </c>
      <c r="C3" s="6" t="n">
        <v>211</v>
      </c>
    </row>
    <row r="4">
      <c r="A4" s="4" t="inlineStr">
        <is>
          <t>Due from affiliates</t>
        </is>
      </c>
      <c r="B4" s="5" t="n">
        <v>0</v>
      </c>
      <c r="C4" s="5" t="n">
        <v>24509</v>
      </c>
    </row>
    <row r="5">
      <c r="A5" s="4" t="inlineStr">
        <is>
          <t>Total current assets</t>
        </is>
      </c>
      <c r="B5" s="5" t="n">
        <v>47</v>
      </c>
      <c r="C5" s="5" t="n">
        <v>24720</v>
      </c>
    </row>
    <row r="6">
      <c r="A6" s="4" t="inlineStr">
        <is>
          <t>Operating lease right-of-use assets</t>
        </is>
      </c>
      <c r="B6" s="5" t="n">
        <v>11019</v>
      </c>
      <c r="C6" s="5" t="n">
        <v>25084</v>
      </c>
    </row>
    <row r="7">
      <c r="A7" s="4" t="inlineStr">
        <is>
          <t>Total assets</t>
        </is>
      </c>
      <c r="B7" s="5" t="n">
        <v>11066</v>
      </c>
      <c r="C7" s="5" t="n">
        <v>49804</v>
      </c>
    </row>
    <row r="8">
      <c r="A8" s="3" t="inlineStr">
        <is>
          <t>Current Liabilities:</t>
        </is>
      </c>
    </row>
    <row r="9">
      <c r="A9" s="4" t="inlineStr">
        <is>
          <t>Accounts payable and accrued expenses</t>
        </is>
      </c>
      <c r="B9" s="5" t="n">
        <v>11165</v>
      </c>
      <c r="C9" s="5" t="n">
        <v>13402</v>
      </c>
    </row>
    <row r="10">
      <c r="A10" s="4" t="inlineStr">
        <is>
          <t>Accrued expenses - related parties</t>
        </is>
      </c>
      <c r="B10" s="5" t="n">
        <v>108312</v>
      </c>
      <c r="C10" s="5" t="n">
        <v>82170</v>
      </c>
    </row>
    <row r="11">
      <c r="A11" s="4" t="inlineStr">
        <is>
          <t>Accrued interest - stockholders and officers</t>
        </is>
      </c>
      <c r="B11" s="5" t="n">
        <v>92766</v>
      </c>
      <c r="C11" s="5" t="n">
        <v>72764</v>
      </c>
    </row>
    <row r="12">
      <c r="A12" s="4" t="inlineStr">
        <is>
          <t>Taxes payable</t>
        </is>
      </c>
      <c r="B12" s="5" t="n">
        <v>32668</v>
      </c>
      <c r="C12" s="5" t="n">
        <v>31056</v>
      </c>
    </row>
    <row r="13">
      <c r="A13" s="4" t="inlineStr">
        <is>
          <t>Operating lease liabilities - current</t>
        </is>
      </c>
      <c r="B13" s="5" t="n">
        <v>11019</v>
      </c>
      <c r="C13" s="5" t="n">
        <v>14065</v>
      </c>
    </row>
    <row r="14">
      <c r="A14" s="4" t="inlineStr">
        <is>
          <t>Due to affiliate</t>
        </is>
      </c>
      <c r="B14" s="5" t="n">
        <v>11338</v>
      </c>
      <c r="C14" s="5" t="n">
        <v>0</v>
      </c>
    </row>
    <row r="15">
      <c r="A15" s="4" t="inlineStr">
        <is>
          <t>Loans from stockholders and officers</t>
        </is>
      </c>
      <c r="B15" s="5" t="n">
        <v>441622</v>
      </c>
      <c r="C15" s="5" t="n">
        <v>439765</v>
      </c>
    </row>
    <row r="16">
      <c r="A16" s="4" t="inlineStr">
        <is>
          <t>Total current liabilities</t>
        </is>
      </c>
      <c r="B16" s="5" t="n">
        <v>708890</v>
      </c>
      <c r="C16" s="5" t="n">
        <v>653222</v>
      </c>
    </row>
    <row r="17">
      <c r="A17" s="4" t="inlineStr">
        <is>
          <t>Operating lease liabilities</t>
        </is>
      </c>
      <c r="B17" s="5" t="n">
        <v>0</v>
      </c>
      <c r="C17" s="5" t="n">
        <v>11019</v>
      </c>
    </row>
    <row r="18">
      <c r="A18" s="4" t="inlineStr">
        <is>
          <t>Total liabilities</t>
        </is>
      </c>
      <c r="B18" s="5" t="n">
        <v>708890</v>
      </c>
      <c r="C18" s="5" t="n">
        <v>664241</v>
      </c>
    </row>
    <row r="19">
      <c r="A19" s="4" t="inlineStr">
        <is>
          <t>Commitments and contingencies</t>
        </is>
      </c>
      <c r="B19" s="4" t="inlineStr">
        <is>
          <t xml:space="preserve"> </t>
        </is>
      </c>
      <c r="C19" s="4" t="inlineStr">
        <is>
          <t xml:space="preserve"> </t>
        </is>
      </c>
    </row>
    <row r="20">
      <c r="A20" s="3" t="inlineStr">
        <is>
          <t>Stockholders' Deficit:</t>
        </is>
      </c>
    </row>
    <row r="21">
      <c r="A21" s="4" t="inlineStr">
        <is>
          <t>Common stock: authorized 100,000,000 shares of $.001 par value; 44,100,816 shares issued and outstanding</t>
        </is>
      </c>
      <c r="B21" s="5" t="n">
        <v>44101</v>
      </c>
      <c r="C21" s="5" t="n">
        <v>44101</v>
      </c>
    </row>
    <row r="22">
      <c r="A22" s="4" t="inlineStr">
        <is>
          <t>Additional paid in capital</t>
        </is>
      </c>
      <c r="B22" s="5" t="n">
        <v>4793552</v>
      </c>
      <c r="C22" s="5" t="n">
        <v>4793552</v>
      </c>
    </row>
    <row r="23">
      <c r="A23" s="4" t="inlineStr">
        <is>
          <t>Accumulated deficit</t>
        </is>
      </c>
      <c r="B23" s="5" t="n">
        <v>-5539235</v>
      </c>
      <c r="C23" s="5" t="n">
        <v>-5456421</v>
      </c>
    </row>
    <row r="24">
      <c r="A24" s="4" t="inlineStr">
        <is>
          <t>Accumulated other comprehensive income</t>
        </is>
      </c>
      <c r="B24" s="5" t="n">
        <v>4115</v>
      </c>
      <c r="C24" s="5" t="n">
        <v>4636</v>
      </c>
    </row>
    <row r="25">
      <c r="A25" s="4" t="inlineStr">
        <is>
          <t>Total Amanasu Environment Corporation stockholders' deficit</t>
        </is>
      </c>
      <c r="B25" s="5" t="n">
        <v>-697467</v>
      </c>
      <c r="C25" s="5" t="n">
        <v>-614132</v>
      </c>
    </row>
    <row r="26">
      <c r="A26" s="4" t="inlineStr">
        <is>
          <t>Non-controlling interest in subsidiary</t>
        </is>
      </c>
      <c r="B26" s="5" t="n">
        <v>-357</v>
      </c>
      <c r="C26" s="5" t="n">
        <v>-305</v>
      </c>
    </row>
    <row r="27">
      <c r="A27" s="4" t="inlineStr">
        <is>
          <t>Total stockholders' deficit</t>
        </is>
      </c>
      <c r="B27" s="5" t="n">
        <v>-697824</v>
      </c>
      <c r="C27" s="5" t="n">
        <v>-614437</v>
      </c>
    </row>
    <row r="28">
      <c r="A28" s="4" t="inlineStr">
        <is>
          <t>Total liabilities and stockholders' deficit</t>
        </is>
      </c>
      <c r="B28" s="6" t="n">
        <v>11066</v>
      </c>
      <c r="C28" s="6" t="n">
        <v>49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5. OPERATING LEASE LIABILITY (Details Narrative) - USD ($)</t>
        </is>
      </c>
      <c r="B1" s="2" t="inlineStr">
        <is>
          <t>12 Months Ended</t>
        </is>
      </c>
    </row>
    <row r="2">
      <c r="B2" s="2" t="inlineStr">
        <is>
          <t>Dec. 31, 2020</t>
        </is>
      </c>
      <c r="C2" s="2" t="inlineStr">
        <is>
          <t>Dec. 31, 2019</t>
        </is>
      </c>
    </row>
    <row r="3">
      <c r="A3" s="3" t="inlineStr">
        <is>
          <t>Leases [Abstract]</t>
        </is>
      </c>
    </row>
    <row r="4">
      <c r="A4" s="4" t="inlineStr">
        <is>
          <t>Rent expense</t>
        </is>
      </c>
      <c r="B4" s="6" t="n">
        <v>15929</v>
      </c>
      <c r="C4" s="6" t="n">
        <v>1594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6. INCOME TAXES (Details)</t>
        </is>
      </c>
      <c r="B1" s="2" t="inlineStr">
        <is>
          <t>12 Months Ended</t>
        </is>
      </c>
    </row>
    <row r="2">
      <c r="B2" s="2" t="inlineStr">
        <is>
          <t>Dec. 31, 2020</t>
        </is>
      </c>
      <c r="C2" s="2" t="inlineStr">
        <is>
          <t>Dec. 31, 2019</t>
        </is>
      </c>
    </row>
    <row r="3">
      <c r="A3" s="3" t="inlineStr">
        <is>
          <t>Income Tax Disclosure [Abstract]</t>
        </is>
      </c>
    </row>
    <row r="4">
      <c r="A4" s="4" t="inlineStr">
        <is>
          <t>Income tax expense at statutory rate</t>
        </is>
      </c>
      <c r="B4" s="4" t="inlineStr">
        <is>
          <t>21.00%</t>
        </is>
      </c>
      <c r="C4" s="4" t="inlineStr">
        <is>
          <t>21.00%</t>
        </is>
      </c>
    </row>
    <row r="5">
      <c r="A5" s="4" t="inlineStr">
        <is>
          <t>Change in valuation allowance</t>
        </is>
      </c>
      <c r="B5" s="4" t="inlineStr">
        <is>
          <t>(21.00%)</t>
        </is>
      </c>
      <c r="C5" s="4" t="inlineStr">
        <is>
          <t>(21.00%)</t>
        </is>
      </c>
    </row>
    <row r="6">
      <c r="A6" s="4" t="inlineStr">
        <is>
          <t>Income tax expense</t>
        </is>
      </c>
      <c r="B6" s="4" t="inlineStr">
        <is>
          <t>0.00%</t>
        </is>
      </c>
      <c r="C6" s="4" t="inlineStr">
        <is>
          <t>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6. INCOME TAXES (Details 1) - USD ($)</t>
        </is>
      </c>
      <c r="B1" s="2" t="inlineStr">
        <is>
          <t>Dec. 31, 2020</t>
        </is>
      </c>
      <c r="C1" s="2" t="inlineStr">
        <is>
          <t>Dec. 31, 2019</t>
        </is>
      </c>
    </row>
    <row r="2">
      <c r="A2" s="4" t="inlineStr">
        <is>
          <t>U.S.</t>
        </is>
      </c>
    </row>
    <row r="3">
      <c r="A3" s="4" t="inlineStr">
        <is>
          <t>Net operating loss carryforwards</t>
        </is>
      </c>
      <c r="B3" s="6" t="n">
        <v>784464</v>
      </c>
      <c r="C3" s="6" t="n">
        <v>814313</v>
      </c>
    </row>
    <row r="4">
      <c r="A4" s="4" t="inlineStr">
        <is>
          <t>Valuation allowance</t>
        </is>
      </c>
      <c r="B4" s="5" t="n">
        <v>-784464</v>
      </c>
      <c r="C4" s="5" t="n">
        <v>-814313</v>
      </c>
    </row>
    <row r="5">
      <c r="A5" s="4" t="inlineStr">
        <is>
          <t>Deferred tax assets</t>
        </is>
      </c>
      <c r="B5" s="5" t="n">
        <v>0</v>
      </c>
      <c r="C5" s="5" t="n">
        <v>0</v>
      </c>
    </row>
    <row r="6">
      <c r="A6" s="4" t="inlineStr">
        <is>
          <t>Japan</t>
        </is>
      </c>
    </row>
    <row r="7">
      <c r="A7" s="4" t="inlineStr">
        <is>
          <t>Net operating loss carryforwards</t>
        </is>
      </c>
      <c r="B7" s="5" t="n">
        <v>0</v>
      </c>
      <c r="C7" s="5" t="n">
        <v>1991</v>
      </c>
    </row>
    <row r="8">
      <c r="A8" s="4" t="inlineStr">
        <is>
          <t>Valuation allowance</t>
        </is>
      </c>
      <c r="B8" s="5" t="n">
        <v>0</v>
      </c>
      <c r="C8" s="5" t="n">
        <v>-1991</v>
      </c>
    </row>
    <row r="9">
      <c r="A9" s="4" t="inlineStr">
        <is>
          <t>Deferred tax assets</t>
        </is>
      </c>
      <c r="B9" s="6" t="n">
        <v>0</v>
      </c>
      <c r="C9"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6. INCOME TAXES (Details Narrative)</t>
        </is>
      </c>
      <c r="B1" s="2" t="inlineStr">
        <is>
          <t>Dec. 31, 2020USD ($)</t>
        </is>
      </c>
    </row>
    <row r="2">
      <c r="A2" s="4" t="inlineStr">
        <is>
          <t>U.S.</t>
        </is>
      </c>
    </row>
    <row r="3">
      <c r="A3" s="4" t="inlineStr">
        <is>
          <t>Operating loss carryforwards (NOL)</t>
        </is>
      </c>
      <c r="B3" s="6" t="n">
        <v>37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4100816</v>
      </c>
      <c r="C5" s="5" t="n">
        <v>44100816</v>
      </c>
    </row>
    <row r="6">
      <c r="A6" s="4" t="inlineStr">
        <is>
          <t>Common stock shares outstanding</t>
        </is>
      </c>
      <c r="B6" s="5" t="n">
        <v>44100816</v>
      </c>
      <c r="C6" s="5" t="n">
        <v>44100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HENSIVE LOSS - USD ($)</t>
        </is>
      </c>
      <c r="B1" s="2" t="inlineStr">
        <is>
          <t>12 Months Ended</t>
        </is>
      </c>
    </row>
    <row r="2">
      <c r="B2" s="2" t="inlineStr">
        <is>
          <t>Dec. 31, 2020</t>
        </is>
      </c>
      <c r="C2" s="2" t="inlineStr">
        <is>
          <t>Dec. 31, 2019</t>
        </is>
      </c>
    </row>
    <row r="3">
      <c r="A3" s="3" t="inlineStr">
        <is>
          <t>Revenue</t>
        </is>
      </c>
    </row>
    <row r="4">
      <c r="A4" s="4" t="inlineStr">
        <is>
          <t>Revenue</t>
        </is>
      </c>
      <c r="B4" s="6" t="n">
        <v>0</v>
      </c>
      <c r="C4" s="6" t="n">
        <v>0</v>
      </c>
    </row>
    <row r="5">
      <c r="A5" s="4" t="inlineStr">
        <is>
          <t>Cost of revenue</t>
        </is>
      </c>
      <c r="B5" s="5" t="n">
        <v>0</v>
      </c>
      <c r="C5" s="5" t="n">
        <v>0</v>
      </c>
    </row>
    <row r="6">
      <c r="A6" s="4" t="inlineStr">
        <is>
          <t>Gross profit</t>
        </is>
      </c>
      <c r="B6" s="5" t="n">
        <v>0</v>
      </c>
      <c r="C6" s="5" t="n">
        <v>0</v>
      </c>
    </row>
    <row r="7">
      <c r="A7" s="4" t="inlineStr">
        <is>
          <t>General and administrative expenses</t>
        </is>
      </c>
      <c r="B7" s="5" t="n">
        <v>62812</v>
      </c>
      <c r="C7" s="5" t="n">
        <v>65502</v>
      </c>
    </row>
    <row r="8">
      <c r="A8" s="4" t="inlineStr">
        <is>
          <t>Operating loss</t>
        </is>
      </c>
      <c r="B8" s="5" t="n">
        <v>-62812</v>
      </c>
      <c r="C8" s="5" t="n">
        <v>-65502</v>
      </c>
    </row>
    <row r="9">
      <c r="A9" s="3" t="inlineStr">
        <is>
          <t>Other Expense:</t>
        </is>
      </c>
    </row>
    <row r="10">
      <c r="A10" s="4" t="inlineStr">
        <is>
          <t>Interest expense - stockholders and officers</t>
        </is>
      </c>
      <c r="B10" s="5" t="n">
        <v>-20002</v>
      </c>
      <c r="C10" s="5" t="n">
        <v>-19366</v>
      </c>
    </row>
    <row r="11">
      <c r="A11" s="4" t="inlineStr">
        <is>
          <t>Loss before income taxes</t>
        </is>
      </c>
      <c r="B11" s="5" t="n">
        <v>-82814</v>
      </c>
      <c r="C11" s="5" t="n">
        <v>-84868</v>
      </c>
    </row>
    <row r="12">
      <c r="A12" s="4" t="inlineStr">
        <is>
          <t>Income taxes</t>
        </is>
      </c>
      <c r="B12" s="5" t="n">
        <v>0</v>
      </c>
      <c r="C12" s="5" t="n">
        <v>0</v>
      </c>
    </row>
    <row r="13">
      <c r="A13" s="4" t="inlineStr">
        <is>
          <t>Net loss</t>
        </is>
      </c>
      <c r="B13" s="5" t="n">
        <v>-82814</v>
      </c>
      <c r="C13" s="5" t="n">
        <v>-84868</v>
      </c>
    </row>
    <row r="14">
      <c r="A14" s="4" t="inlineStr">
        <is>
          <t>Net loss attributable to non-controlling interest</t>
        </is>
      </c>
      <c r="B14" s="5" t="n">
        <v>0</v>
      </c>
      <c r="C14" s="5" t="n">
        <v>0</v>
      </c>
    </row>
    <row r="15">
      <c r="A15" s="4" t="inlineStr">
        <is>
          <t>Net Loss Attributable to Amanasu Environment Corporation stockholders</t>
        </is>
      </c>
      <c r="B15" s="5" t="n">
        <v>-82814</v>
      </c>
      <c r="C15" s="5" t="n">
        <v>-84868</v>
      </c>
    </row>
    <row r="16">
      <c r="A16" s="3" t="inlineStr">
        <is>
          <t>Other Comprehensive Loss:</t>
        </is>
      </c>
    </row>
    <row r="17">
      <c r="A17" s="4" t="inlineStr">
        <is>
          <t>Foreign currency translation adjustment</t>
        </is>
      </c>
      <c r="B17" s="5" t="n">
        <v>-573</v>
      </c>
      <c r="C17" s="5" t="n">
        <v>-110</v>
      </c>
    </row>
    <row r="18">
      <c r="A18" s="4" t="inlineStr">
        <is>
          <t>Comprehensive loss</t>
        </is>
      </c>
      <c r="B18" s="5" t="n">
        <v>-83387</v>
      </c>
      <c r="C18" s="5" t="n">
        <v>-84978</v>
      </c>
    </row>
    <row r="19">
      <c r="A19" s="4" t="inlineStr">
        <is>
          <t>Less: comprehensive loss attributable to non-controlling interest</t>
        </is>
      </c>
      <c r="B19" s="5" t="n">
        <v>-52</v>
      </c>
      <c r="C19" s="5" t="n">
        <v>-10</v>
      </c>
    </row>
    <row r="20">
      <c r="A20" s="4" t="inlineStr">
        <is>
          <t>Comprehensive loss attributable to Amanasu Environment Corporation stockholders</t>
        </is>
      </c>
      <c r="B20" s="6" t="n">
        <v>-83335</v>
      </c>
      <c r="C20" s="6" t="n">
        <v>-84968</v>
      </c>
    </row>
    <row r="21">
      <c r="A21" s="4" t="inlineStr">
        <is>
          <t>Net loss per share - basic and diluted</t>
        </is>
      </c>
      <c r="B21" s="6" t="n">
        <v>0</v>
      </c>
      <c r="C21" s="6" t="n">
        <v>0</v>
      </c>
    </row>
    <row r="22">
      <c r="A22" s="4" t="inlineStr">
        <is>
          <t>Weighted average number of shares outstanding - basic and diluted</t>
        </is>
      </c>
      <c r="B22" s="5" t="n">
        <v>44100816</v>
      </c>
      <c r="C22" s="5" t="n">
        <v>441008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7" customWidth="1" min="5" max="5"/>
    <col width="24" customWidth="1" min="6" max="6"/>
    <col width="13" customWidth="1" min="7" max="7"/>
  </cols>
  <sheetData>
    <row r="1">
      <c r="A1" s="1" t="inlineStr">
        <is>
          <t>CONSOLIDATED STATEMENT OF CHANGES IN STOCKHOLDERS' DEFICIT - USD ($)</t>
        </is>
      </c>
      <c r="B1" s="2" t="inlineStr">
        <is>
          <t>Common Stock</t>
        </is>
      </c>
      <c r="C1" s="2" t="inlineStr">
        <is>
          <t>Additional Paid In Capital</t>
        </is>
      </c>
      <c r="D1" s="2" t="inlineStr">
        <is>
          <t>Accumulated Deficit</t>
        </is>
      </c>
      <c r="E1" s="2" t="inlineStr">
        <is>
          <t>Other Comprehensive Income</t>
        </is>
      </c>
      <c r="F1" s="2" t="inlineStr">
        <is>
          <t>Noncontrolling Interest</t>
        </is>
      </c>
      <c r="G1" s="2" t="inlineStr">
        <is>
          <t>Total</t>
        </is>
      </c>
    </row>
    <row r="2">
      <c r="A2" s="4" t="inlineStr">
        <is>
          <t>Beginning balance, shares at Dec. 31, 2018</t>
        </is>
      </c>
      <c r="B2" s="5" t="n">
        <v>44000816</v>
      </c>
    </row>
    <row r="3">
      <c r="A3" s="4" t="inlineStr">
        <is>
          <t>Beginning balance, amount at Dec. 31, 2018</t>
        </is>
      </c>
      <c r="B3" s="6" t="n">
        <v>44001</v>
      </c>
      <c r="C3" s="6" t="n">
        <v>4793552</v>
      </c>
      <c r="D3" s="6" t="n">
        <v>-5371553</v>
      </c>
      <c r="E3" s="6" t="n">
        <v>4736</v>
      </c>
      <c r="F3" s="6" t="n">
        <v>-295</v>
      </c>
      <c r="G3" s="6" t="n">
        <v>-529459</v>
      </c>
    </row>
    <row r="4">
      <c r="A4" s="4" t="inlineStr">
        <is>
          <t>Net loss</t>
        </is>
      </c>
      <c r="B4" s="4" t="inlineStr">
        <is>
          <t xml:space="preserve"> </t>
        </is>
      </c>
      <c r="C4" s="4" t="inlineStr">
        <is>
          <t xml:space="preserve"> </t>
        </is>
      </c>
      <c r="D4" s="5" t="n">
        <v>-84868</v>
      </c>
      <c r="E4" s="4" t="inlineStr">
        <is>
          <t xml:space="preserve"> </t>
        </is>
      </c>
      <c r="F4" s="4" t="inlineStr">
        <is>
          <t xml:space="preserve"> </t>
        </is>
      </c>
      <c r="G4" s="5" t="n">
        <v>-84868</v>
      </c>
    </row>
    <row r="5">
      <c r="A5" s="4" t="inlineStr">
        <is>
          <t>Foreign currency translation adjustment</t>
        </is>
      </c>
      <c r="E5" s="5" t="n">
        <v>-100</v>
      </c>
      <c r="F5" s="5" t="n">
        <v>-10</v>
      </c>
      <c r="G5" s="5" t="n">
        <v>-110</v>
      </c>
    </row>
    <row r="6">
      <c r="A6" s="4" t="inlineStr">
        <is>
          <t>Ending balance, shares at Dec. 31, 2019</t>
        </is>
      </c>
      <c r="B6" s="5" t="n">
        <v>44000816</v>
      </c>
    </row>
    <row r="7">
      <c r="A7" s="4" t="inlineStr">
        <is>
          <t>Ending balance, amount at Dec. 31, 2019</t>
        </is>
      </c>
      <c r="B7" s="6" t="n">
        <v>44001</v>
      </c>
      <c r="C7" s="5" t="n">
        <v>4793552</v>
      </c>
      <c r="D7" s="5" t="n">
        <v>-5456421</v>
      </c>
      <c r="E7" s="5" t="n">
        <v>4636</v>
      </c>
      <c r="F7" s="5" t="n">
        <v>-305</v>
      </c>
      <c r="G7" s="5" t="n">
        <v>-614437</v>
      </c>
    </row>
    <row r="8">
      <c r="A8" s="4" t="inlineStr">
        <is>
          <t>Net loss</t>
        </is>
      </c>
      <c r="B8" s="4" t="inlineStr">
        <is>
          <t xml:space="preserve"> </t>
        </is>
      </c>
      <c r="C8" s="4" t="inlineStr">
        <is>
          <t xml:space="preserve"> </t>
        </is>
      </c>
      <c r="D8" s="5" t="n">
        <v>-82814</v>
      </c>
      <c r="E8" s="4" t="inlineStr">
        <is>
          <t xml:space="preserve"> </t>
        </is>
      </c>
      <c r="F8" s="4" t="inlineStr">
        <is>
          <t xml:space="preserve"> </t>
        </is>
      </c>
      <c r="G8" s="5" t="n">
        <v>-82814</v>
      </c>
    </row>
    <row r="9">
      <c r="A9" s="4" t="inlineStr">
        <is>
          <t>Foreign currency translation adjustment</t>
        </is>
      </c>
      <c r="E9" s="5" t="n">
        <v>-521</v>
      </c>
      <c r="F9" s="5" t="n">
        <v>-52</v>
      </c>
      <c r="G9" s="5" t="n">
        <v>-573</v>
      </c>
    </row>
    <row r="10">
      <c r="A10" s="4" t="inlineStr">
        <is>
          <t>Ending balance, shares at Dec. 31, 2020</t>
        </is>
      </c>
      <c r="B10" s="5" t="n">
        <v>44000816</v>
      </c>
    </row>
    <row r="11">
      <c r="A11" s="4" t="inlineStr">
        <is>
          <t>Ending balance, amount at Dec. 31, 2020</t>
        </is>
      </c>
      <c r="B11" s="6" t="n">
        <v>44001</v>
      </c>
      <c r="C11" s="6" t="n">
        <v>4793552</v>
      </c>
      <c r="D11" s="6" t="n">
        <v>-5539235</v>
      </c>
      <c r="E11" s="6" t="n">
        <v>4115</v>
      </c>
      <c r="F11" s="6" t="n">
        <v>-357</v>
      </c>
      <c r="G11" s="6" t="n">
        <v>-697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ONS:</t>
        </is>
      </c>
    </row>
    <row r="4">
      <c r="A4" s="4" t="inlineStr">
        <is>
          <t>Net loss</t>
        </is>
      </c>
      <c r="B4" s="6" t="n">
        <v>-82814</v>
      </c>
      <c r="C4" s="6" t="n">
        <v>-84868</v>
      </c>
    </row>
    <row r="5">
      <c r="A5" s="3" t="inlineStr">
        <is>
          <t>Changes in assets and liabilities:</t>
        </is>
      </c>
    </row>
    <row r="6">
      <c r="A6" s="4" t="inlineStr">
        <is>
          <t>Accounts payable and accrued expenses</t>
        </is>
      </c>
      <c r="B6" s="5" t="n">
        <v>-2479</v>
      </c>
      <c r="C6" s="5" t="n">
        <v>-889</v>
      </c>
    </row>
    <row r="7">
      <c r="A7" s="4" t="inlineStr">
        <is>
          <t>Accrued expenses - related parties</t>
        </is>
      </c>
      <c r="B7" s="5" t="n">
        <v>25750</v>
      </c>
      <c r="C7" s="5" t="n">
        <v>25750</v>
      </c>
    </row>
    <row r="8">
      <c r="A8" s="4" t="inlineStr">
        <is>
          <t>Accrued interest - stockholders and officers</t>
        </is>
      </c>
      <c r="B8" s="5" t="n">
        <v>20002</v>
      </c>
      <c r="C8" s="5" t="n">
        <v>19365</v>
      </c>
    </row>
    <row r="9">
      <c r="A9" s="4" t="inlineStr">
        <is>
          <t>Net cash used in operating activities</t>
        </is>
      </c>
      <c r="B9" s="5" t="n">
        <v>-39541</v>
      </c>
      <c r="C9" s="5" t="n">
        <v>-40642</v>
      </c>
    </row>
    <row r="10">
      <c r="A10" s="3" t="inlineStr">
        <is>
          <t>CASH FLOWS FROM FINANCING ACTIVITIES</t>
        </is>
      </c>
    </row>
    <row r="11">
      <c r="A11" s="4" t="inlineStr">
        <is>
          <t>Loan from stockholders and officers</t>
        </is>
      </c>
      <c r="B11" s="5" t="n">
        <v>3530</v>
      </c>
      <c r="C11" s="5" t="n">
        <v>33850</v>
      </c>
    </row>
    <row r="12">
      <c r="A12" s="4" t="inlineStr">
        <is>
          <t>Due from (to) affiliate</t>
        </is>
      </c>
      <c r="B12" s="5" t="n">
        <v>35847</v>
      </c>
      <c r="C12" s="5" t="n">
        <v>3713</v>
      </c>
    </row>
    <row r="13">
      <c r="A13" s="4" t="inlineStr">
        <is>
          <t>Net cash provided by financing activities</t>
        </is>
      </c>
      <c r="B13" s="5" t="n">
        <v>39377</v>
      </c>
      <c r="C13" s="5" t="n">
        <v>37563</v>
      </c>
    </row>
    <row r="14">
      <c r="A14" s="4" t="inlineStr">
        <is>
          <t>Effect on cash of exchange rate changes</t>
        </is>
      </c>
      <c r="B14" s="5" t="n">
        <v>0</v>
      </c>
      <c r="C14" s="5" t="n">
        <v>0</v>
      </c>
    </row>
    <row r="15">
      <c r="A15" s="4" t="inlineStr">
        <is>
          <t>Net change in cash</t>
        </is>
      </c>
      <c r="B15" s="5" t="n">
        <v>-164</v>
      </c>
      <c r="C15" s="5" t="n">
        <v>-3079</v>
      </c>
    </row>
    <row r="16">
      <c r="A16" s="4" t="inlineStr">
        <is>
          <t>Cash, beginning of year</t>
        </is>
      </c>
      <c r="B16" s="5" t="n">
        <v>211</v>
      </c>
      <c r="C16" s="5" t="n">
        <v>3290</v>
      </c>
    </row>
    <row r="17">
      <c r="A17" s="4" t="inlineStr">
        <is>
          <t>Cash, end of year</t>
        </is>
      </c>
      <c r="B17" s="5" t="n">
        <v>47</v>
      </c>
      <c r="C17" s="5" t="n">
        <v>211</v>
      </c>
    </row>
    <row r="18">
      <c r="A18" s="3" t="inlineStr">
        <is>
          <t>Supplemental disclosures of cash flow information:</t>
        </is>
      </c>
    </row>
    <row r="19">
      <c r="A19" s="4" t="inlineStr">
        <is>
          <t>Cash paid for interest</t>
        </is>
      </c>
      <c r="B19" s="5" t="n">
        <v>0</v>
      </c>
      <c r="C19" s="5" t="n">
        <v>0</v>
      </c>
    </row>
    <row r="20">
      <c r="A20" s="4" t="inlineStr">
        <is>
          <t>Cash paid for 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1. ORGANIZATION AND BUSINESS</t>
        </is>
      </c>
      <c r="B4" s="4" t="inlineStr">
        <is>
          <t xml:space="preserve">Amanasu Environment Corporation (the “Company”)
is a Nevada Corporation, formed on February 22, 1999. The Company’s principal business, through its wholly owned subsidiary
in Japan, is to complete the development of environmental technologies to improve the quality of life for the future of the planet.
The Company is involved in all aspects of environmental technology development, research and development, marketing and sales.
It also produces and acquires environmental technology and related patents. At this time, the Company is not engaged in the commercial
sale of any of its licensed technologies. Its operations to date have been limited to acquiring the technologies, conducting limited
product marketing, and testing the technologies for commercial sa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Dec. 31, 2020</t>
        </is>
      </c>
    </row>
    <row r="3">
      <c r="A3" s="3" t="inlineStr">
        <is>
          <t>Going Concern</t>
        </is>
      </c>
    </row>
    <row r="4">
      <c r="A4" s="4" t="inlineStr">
        <is>
          <t>2. GOING CONCERN</t>
        </is>
      </c>
      <c r="B4" s="4" t="inlineStr">
        <is>
          <t xml:space="preserve">The accompanying consolidated financial statements
have been prepared assuming that the Company will continue as a going concern. As shown in the consolidated financial statements,
the Company had a working capital deficiency of $708,843 and an accumulated deficit of $5,539,235 at December 31, 2020, and a record
of continuing losses. These factors, among others, raise substantial doubt about the ability of the Company to continue as a going
concern. The consolidated financial statements do not include any adjustments that might result from the outcome of this uncertainty. The Company's present plans, the realization
of which cannot be assured, to overcome these difficulties include, but are not limited to, a continuing effort to investigate
business acquisitions and joint ventures. The Company will also continue to investigate and develop technologies, which the Company
believes have great market potential. As such, the Company may need to pursue additional sources of financing or will need to rely
on loans from stockholders and officers to support the operations. There can be no assurances that the Company can secure additional
financing. The Company’s operations may be affected
by the recent and ongoing outbreak of the coronavirus disease 2019 (COVID-19), which in March 2020 was declared a pandemic by the
World Health Organiztion. The ultimate disruption which may be caused by the outbreak is uncertain, however, it may result in a
material adverse impact on the Company’s financial position and cash flows. Possible areas that may be affected include,
but are not limited to, disruption to the Company’s ability to obtain funding and performing further research on certain
proj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20</t>
        </is>
      </c>
    </row>
    <row r="3">
      <c r="A3" s="3" t="inlineStr">
        <is>
          <t>Accounting Policies [Abstract]</t>
        </is>
      </c>
    </row>
    <row r="4">
      <c r="A4" s="4" t="inlineStr">
        <is>
          <t>3. SUMMARY OF SIGNIFICANT ACCOUNTING POLICIES</t>
        </is>
      </c>
      <c r="B4" s="4" t="inlineStr">
        <is>
          <t xml:space="preserve">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party investor’s interest shown as non-controlling
interest. Cash and Cash Equivalents For purposes of the statements of cash flows,
the Company considers all short-term debt securities purchased with a maturity of three months or less to be cash equivalents. Impairment of Long-Lived Assets The Company performs a review for potential
impairment of long-lived assets whenever an event or changes in circumstances indicate the carrying value of an asset may not be
recoverable.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lassification Certain last year’s amounts were reclassified to conform with
current year presentation. Development Stage Company The Company is considered to be in the development
stage as defined in ASC 915 “Development Stage Entities.” The Company is devoting substantially all of its efforts
to the development of its business plans.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 Foreign Currency Translation The Company’s subsidiary is located
in Japan and use the currency of Japan (Yen) as its functional currency. Assets and liabilities amounts are translated at the
rate of exchange in effect at balance sheet dates, 103.25 Japanese Yen to $1.00 USD at December 31, 2020 and 108.61 Japanese
Yen to $1.00 USD at December 31, 2019. Equity accounts are translated at the exchange rates prevailing at the time of the
transactions that established the equity accounts; and income statement items are translated at the average exchange rate for
the period. There were no revenues or expenses related to the operations in Japan for the years ended December 31, 2020 and
2019. The resulting translation adjustments are reported under other comprehensive income in accordance with ASC Topic 220,
“Comprehensive Income.” Gains and losses resulting from the foreign currency transactions are reflected in the
consolidated statements of comprehensive loss. Accounting for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air Value of Financial Instruments The Company has adopted the provisions of ASC
Topic 820, Fair Value Measurements and Disclosures”, which defines the fair value as used in numerous pronouncements, establishes
a framework for measuring fair value and expands disclosure of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certain financial
instruments, including cash, accrued expenses and loans from stockholder and officers are carried at historical cost basis, which
approximates fair values because of the short-term maturing of these instruments. We have no financial assets or liabilities measured
at fair value on a recurring basis. Net Income (Loss) Per Share The Company computes net income (loss) per common
share in accordance with pronouncements of the Financial Accounting Standards Board (FASB) and SEC Staff Accounting Bulletin No.
98 ("SAB 98"). Under these pronouncements, basic and diluted net income (loss) per common share are computed by dividing
the net income (loss) available to common shareholders for each period by the weighted average number of shares of common stock
outstanding during the period. Accordingly, the number of weighted average shares outstanding as well as the amount of net income
(loss) per share are presented for basic and diluted per share calculations for all periods reflected in the accompanying consolidated
financial statements. New Accounting Pronouncement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ASU is
effective January 1, 2021, and we do not expect the adoption of this standard to have a significant impact on our financial position
and results of operations. No other recently issued accounting pronouncements had or are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9:58:30Z</dcterms:created>
  <dcterms:modified xmlns:dcterms="http://purl.org/dc/terms/" xmlns:xsi="http://www.w3.org/2001/XMLSchema-instance" xsi:type="dcterms:W3CDTF">2021-03-29T19:58:30Z</dcterms:modified>
</cp:coreProperties>
</file>